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T. Rowe Price International Funds, Inc.</t>
        </is>
      </c>
    </row>
    <row r="6">
      <c r="A6" s="4" t="inlineStr">
        <is>
          <t>Central Index Key</t>
        </is>
      </c>
      <c r="B6" s="4" t="inlineStr">
        <is>
          <t>dei_EntityCentralIndexKey</t>
        </is>
      </c>
      <c r="C6" s="4" t="inlineStr">
        <is>
          <t>0000313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T. Rowe Price Global Consumer Fund Supplement to Prospectus and Summary Prospectus Dated May 1, 2020 Effective on or about December 15, 2020, section 1 of the fund’s prospectus is updated to replace the first sentence of the second paragraph under the heading “ Principal Investment Strategies For purposes of the fund’s 80% investment policy, the fund generally targets companies in the consumer staples and consumer discretionary sectors (excluding automobiles and components companies), as they are classified by one or more widely recognized third-party providers and/or as defined by the investment advis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T. Rowe Price Global Consumer Fund Supplement to Prospectus and Summary Prospectus Dated May 1, 2020 Effective on or about December 15, 2020, section 1 of the fund’s prospectus is updated to replace the first sentence of the second paragraph under the heading “ Principal Investment Strategies For purposes of the fund’s 80% investment policy, the fund generally targets companies in the consumer staples and consumer discretionary sectors (excluding automobiles and components companies), as they are classified by one or more widely recognized third-party providers and/or as defined by the investment adviser.</t>
        </is>
      </c>
    </row>
    <row r="5">
      <c r="A5" s="4" t="inlineStr">
        <is>
          <t>T. Rowe Price Global Consumer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T. Rowe Price Global Consumer Fund Supplement to Prospectus and Summary Prospectus Dated May 1, 2020 Effective on or about December 15, 2020, section 1 of the fund’s prospectus is updated to replace the first sentence of the second paragraph under the heading “ Principal Investment Strategies For purposes of the fund’s 80% investment policy, the fund generally targets companies in the consumer staples and consumer discretionary sectors (excluding automobiles and components companies), as they are classified by one or more widely recognized third-party providers and/or as defined by the investment advis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6:45:47Z</dcterms:created>
  <dcterms:modified xmlns:dcterms="http://purl.org/dc/terms/" xmlns:xsi="http://www.w3.org/2001/XMLSchema-instance" xsi:type="dcterms:W3CDTF">2020-10-13T06:45:47Z</dcterms:modified>
</cp:coreProperties>
</file>